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oom Energy Corp.</t>
        </is>
      </c>
    </row>
    <row r="8">
      <c r="A8" s="4" t="inlineStr">
        <is>
          <t>Entity Central Index Key</t>
        </is>
      </c>
      <c r="B8" s="4" t="inlineStr">
        <is>
          <t>0001664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As required by Section 953(a) of the Dodd-Frank Wall Street Reform and Consumer S-K,
Year Summary (1) Compensation (2) Average Non-PEO (3) Average (4) Value of Initial Fixed $100 GAAP (7) Product (8)
Total (5) Peer Group (6)
($000 ) ($000 )
2022 2,632,248 (1,564,752 ) 4,924,026 4,429,158 $ 255.96 $ 193.70 (301,408 ) 1,031,618
2021 34,210,000 45,039,705 5,309,245 4,000,340 $ 293.57 $ 277.30 (164,445 ) 807,696
2020 6,848,915 49,829,957 1,996,900 9,054,716 $ 383.67 $ 284.83 (157,553 ) 628,266
(1) The dollar amounts reported are the amounts of total compensation reported in our Summary Compensation Table for our PEO, KR Sridhar, for each of 2022, 2021 and 2020.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Deduct Value of (a) Add (or Deduct) Award (b) Compensation
2022 2,632,248 (1,000,014 ) (3,196,986 ) (1,564,752 )
2021 34,210,000 (31,628,000 ) 42,457,705 45,039,705
2020 6,848,915 (5,175,000 ) 48,156,042 49,829,95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Year Year End Fair Year over Year Fair Value as Year over Year Fair Value at Value of Total Equity Award Adjustments
2022 967,625 (2,580,678 ) 0 (1,583,933 ) 0 0 (3,196,986 )
2021 43,929,777 (2,147,147 ) 0 675,076 0 0 42,457,705
2020 14,330,000 13,690,976 0 20,135,066 0 0 48,156,042
(3) 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2, Messrs. Cameron and Griffiths, Ms. Moore and Ms. Soderberg; (ii) for 2021, Messrs. Cameron, Griffiths, Brooks, and Venkataraman; and (iii) for 2020, Messrs. Cameron, Venkataraman, and Furr, Ms.. Brennan, and Ms. Soderberg. In 2020, Mr. Furr departed the Company at the end of March 2020, and his only compensation in 2020 was his base salary through that date, and Mr. Cameron joined the Company in April 2020; as a result, average summary compensation for the non-PEO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2:
Year Average Reported Non-PEO NEOs Deduct Average Reported Value of Add (or Deduct) Award (a) Average Non-PEO NEOs
2022 4,924,026 (4,066,211 ) 3,571,343 4,429,158
2021 5,309,245 (4,444,317 ) 3,135,412 4,000,340
2020 1,996,900 (1,289,200 ) 8,347,017 9,054,716
(a) The amounts deducted or added in calculating the total average equity award adjustments are as follows:
Year Average Year End Fair Year over Average Year over Average Fair Average Value Total Average Equity Award Adjustments
2022 4,065,518 (330,403 ) 305,603 (48,912 ) (420,463 ) 0 3,571,343
2021 2,244,059 (101,122 ) 0 992,475 0 0 3,135,412
2020 3,800,477 3,047,057 131,520 1,367,963 0 0 8,347,017
(5) Cumulative TSR is calculated by dividing the sum of the cumulative amount of dividends for the measurement period, assuming dividend reinvestment, and the difference between the Company’s share price at the end of each fiscal year shown and the beginning of the measurement period by the Company’s share price at the beginning of the measurement period. The beginning of the measurement period for each year in the table is December 31, 2019.
(6) Represents the weighted peer group TSR, weighted according to the respective companies’ stock market capitalization at the beginning of each period for which a return is indicated. The peer group used for this purpose is the following published industry index: Nasdaq Clean Edge Green Energy Total Return Index.
(7) The dollar amounts reported represent the amount of net income (loss) reflected in the Company’s audited financial statements for the applicable year (net income (loss) before portion attributable to redeemable noncontrolling interest and noncontrolling interest).
(8) The Company-selected measure is Product and Service Revenue, as described in our “ Compensation Discussion and Analysis</t>
        </is>
      </c>
      <c r="C4" s="4" t="inlineStr">
        <is>
          <t xml:space="preserve"> </t>
        </is>
      </c>
      <c r="D4" s="4" t="inlineStr">
        <is>
          <t xml:space="preserve"> </t>
        </is>
      </c>
    </row>
    <row r="5">
      <c r="A5" s="4" t="inlineStr">
        <is>
          <t>Company Selected Measure Name</t>
        </is>
      </c>
      <c r="B5" s="4" t="inlineStr">
        <is>
          <t>Product and Service Revenue</t>
        </is>
      </c>
      <c r="C5" s="4" t="inlineStr">
        <is>
          <t xml:space="preserve"> </t>
        </is>
      </c>
      <c r="D5" s="4" t="inlineStr">
        <is>
          <t xml:space="preserve"> </t>
        </is>
      </c>
    </row>
    <row r="6">
      <c r="A6" s="4" t="inlineStr">
        <is>
          <t>Named Executive Officers, Footnote [Text Block]</t>
        </is>
      </c>
      <c r="B6" s="4" t="inlineStr">
        <is>
          <t>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2, Messrs. Cameron and Griffiths, Ms. Moore and Ms. Soderberg; (ii) for 2021, Messrs. Cameron, Griffiths, Brooks, and Venkataraman; and (iii) for 2020, Messrs. Cameron, Venkataraman, and Furr, Ms.. Brennan, and Ms. Soderberg. In 2020, Mr. Furr departed the Company at the end of March 2020, and his only compensation in 2020 was his base salary through that date, and Mr. Cameron joined the Company in April 2020; as a result, average summary compensation for the non-PEO</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Clean Edge Green Energy Total Return Index.</t>
        </is>
      </c>
      <c r="C7" s="4" t="inlineStr">
        <is>
          <t xml:space="preserve"> </t>
        </is>
      </c>
      <c r="D7" s="4" t="inlineStr">
        <is>
          <t xml:space="preserve"> </t>
        </is>
      </c>
    </row>
    <row r="8">
      <c r="A8" s="4" t="inlineStr">
        <is>
          <t>PEO Total Compensation Amount</t>
        </is>
      </c>
      <c r="B8" s="5" t="n">
        <v>2632248</v>
      </c>
      <c r="C8" s="5" t="n">
        <v>34210000</v>
      </c>
      <c r="D8" s="5" t="n">
        <v>6848915</v>
      </c>
    </row>
    <row r="9">
      <c r="A9" s="4" t="inlineStr">
        <is>
          <t>PEO Actually Paid Compensation Amount</t>
        </is>
      </c>
      <c r="B9" s="5" t="n">
        <v>-1564752</v>
      </c>
      <c r="C9" s="6" t="n">
        <v>45039705</v>
      </c>
      <c r="D9" s="6" t="n">
        <v>49829957</v>
      </c>
    </row>
    <row r="10">
      <c r="A10" s="4" t="inlineStr">
        <is>
          <t>Adjustment To PEO Compensation, Footnote [Text Block]</t>
        </is>
      </c>
      <c r="B10" s="4" t="inlineStr">
        <is>
          <t xml:space="preserve">(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Deduct Value of (a) Add (or Deduct) Award (b) Compensation
2022 2,632,248 (1,000,014 ) (3,196,986 ) (1,564,752 )
2021 34,210,000 (31,628,000 ) 42,457,705 45,039,705
2020 6,848,915 (5,175,000 ) 48,156,042 49,829,95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Year Year End Fair Year over Year Fair Value as Year over Year Fair Value at Value of Total Equity Award Adjustments
2022 967,625 (2,580,678 ) 0 (1,583,933 ) 0 0 (3,196,986 )
2021 43,929,777 (2,147,147 ) 0 675,076 0 0 42,457,705
2020 14,330,000 13,690,976 0 20,135,066 0 0 48,156,042 </t>
        </is>
      </c>
      <c r="C10" s="4" t="inlineStr">
        <is>
          <t xml:space="preserve"> </t>
        </is>
      </c>
      <c r="D10" s="4" t="inlineStr">
        <is>
          <t xml:space="preserve"> </t>
        </is>
      </c>
    </row>
    <row r="11">
      <c r="A11" s="4" t="inlineStr">
        <is>
          <t>Non-PEO NEO Average Total Compensation Amount</t>
        </is>
      </c>
      <c r="B11" s="5" t="n">
        <v>4924026</v>
      </c>
      <c r="C11" s="6" t="n">
        <v>5309245</v>
      </c>
      <c r="D11" s="6" t="n">
        <v>1996900</v>
      </c>
    </row>
    <row r="12">
      <c r="A12" s="4" t="inlineStr">
        <is>
          <t>Non-PEO NEO Average Compensation Actually Paid Amount</t>
        </is>
      </c>
      <c r="B12" s="5" t="n">
        <v>4429158</v>
      </c>
      <c r="C12" s="6" t="n">
        <v>4000340</v>
      </c>
      <c r="D12" s="6" t="n">
        <v>9054716</v>
      </c>
    </row>
    <row r="13">
      <c r="A13" s="4" t="inlineStr">
        <is>
          <t>Adjustment to Non-PEO NEO Compensation Footnote [Text Block]</t>
        </is>
      </c>
      <c r="B13" s="4" t="inlineStr">
        <is>
          <t xml:space="preserve">(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2:
Year Average Reported Non-PEO NEOs Deduct Average Reported Value of Add (or Deduct) Award (a) Average Non-PEO NEOs
2022 4,924,026 (4,066,211 ) 3,571,343 4,429,158
2021 5,309,245 (4,444,317 ) 3,135,412 4,000,340
2020 1,996,900 (1,289,200 ) 8,347,017 9,054,716
(a) The amounts deducted or added in calculating the total average equity award adjustments are as follows:
Year Average Year End Fair Year over Average Year over Average Fair Average Value Total Average Equity Award Adjustments
2022 4,065,518 (330,403 ) 305,603 (48,912 ) (420,463 ) 0 3,571,343
2021 2,244,059 (101,122 ) 0 992,475 0 0 3,135,412
2020 3,800,477 3,047,057 131,520 1,367,963 0 0 8,347,017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t>
        </is>
      </c>
      <c r="C14" s="4" t="inlineStr">
        <is>
          <t xml:space="preserve"> </t>
        </is>
      </c>
      <c r="D14" s="4" t="inlineStr">
        <is>
          <t xml:space="preserve"> </t>
        </is>
      </c>
    </row>
    <row r="15">
      <c r="A15" s="4" t="inlineStr">
        <is>
          <t>Compensation Actually Paid vs. Net Income [Text Block]</t>
        </is>
      </c>
      <c r="B15" s="4" t="inlineStr">
        <is>
          <t xml:space="preserve">Compensation Actually Paid and GAAP Net Incom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Product and Service Revenue </t>
        </is>
      </c>
      <c r="C16" s="4" t="inlineStr">
        <is>
          <t xml:space="preserve"> </t>
        </is>
      </c>
      <c r="D16" s="4" t="inlineStr">
        <is>
          <t xml:space="preserve"> </t>
        </is>
      </c>
    </row>
    <row r="17">
      <c r="A17" s="4" t="inlineStr">
        <is>
          <t>Total Shareholder Return Vs Peer Group [Text Block]</t>
        </is>
      </c>
      <c r="B17" s="4" t="inlineStr">
        <is>
          <t xml:space="preserve">Compensation Actually Paid and Cumulative TSR </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Compensation Discussion and Analysis,” the Company’s executive compensation program reflects a variable pay-for-performance
• Revenue (particularly Product and Service Revenue)
• Non-GAAP
• Non-GAAP
• Cash flow from operations
• Stock price </t>
        </is>
      </c>
      <c r="C18" s="4" t="inlineStr">
        <is>
          <t xml:space="preserve"> </t>
        </is>
      </c>
      <c r="D18" s="4" t="inlineStr">
        <is>
          <t xml:space="preserve"> </t>
        </is>
      </c>
    </row>
    <row r="19">
      <c r="A19" s="4" t="inlineStr">
        <is>
          <t>Total Shareholder Return Amount</t>
        </is>
      </c>
      <c r="B19" s="7" t="n">
        <v>255.96</v>
      </c>
      <c r="C19" s="8" t="n">
        <v>293.57</v>
      </c>
      <c r="D19" s="8" t="n">
        <v>383.67</v>
      </c>
    </row>
    <row r="20">
      <c r="A20" s="4" t="inlineStr">
        <is>
          <t>Peer Group Total Shareholder Return Amount</t>
        </is>
      </c>
      <c r="B20" s="9" t="n">
        <v>193.7</v>
      </c>
      <c r="C20" s="9" t="n">
        <v>277.3</v>
      </c>
      <c r="D20" s="8" t="n">
        <v>284.83</v>
      </c>
    </row>
    <row r="21">
      <c r="A21" s="4" t="inlineStr">
        <is>
          <t>Net Income (Loss)</t>
        </is>
      </c>
      <c r="B21" s="5" t="n">
        <v>-301408000</v>
      </c>
      <c r="C21" s="5" t="n">
        <v>-164445000</v>
      </c>
      <c r="D21" s="5" t="n">
        <v>-157553000</v>
      </c>
    </row>
    <row r="22">
      <c r="A22" s="4" t="inlineStr">
        <is>
          <t>Company Selected Measure Amount</t>
        </is>
      </c>
      <c r="B22" s="6" t="n">
        <v>1031618000</v>
      </c>
      <c r="C22" s="6" t="n">
        <v>807696000</v>
      </c>
      <c r="D22" s="6" t="n">
        <v>628266000</v>
      </c>
    </row>
    <row r="23">
      <c r="A23" s="4" t="inlineStr">
        <is>
          <t>PEO Name</t>
        </is>
      </c>
      <c r="B23" s="4" t="inlineStr">
        <is>
          <t>KR Sridh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 (particularly Product and Service Revenue)</t>
        </is>
      </c>
      <c r="C26" s="4" t="inlineStr">
        <is>
          <t xml:space="preserve"> </t>
        </is>
      </c>
      <c r="D26" s="4" t="inlineStr">
        <is>
          <t xml:space="preserve"> </t>
        </is>
      </c>
    </row>
    <row r="27">
      <c r="A27" s="4" t="inlineStr">
        <is>
          <t>Non-GAAP Measure Description [Text Block]</t>
        </is>
      </c>
      <c r="B27" s="4" t="inlineStr">
        <is>
          <t>The Company-selected measure is Product and Service Revenue, as described in our “ Compensation Discussion and Analysi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gross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on-GAAP operating income/los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ash flow from operation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tock price</t>
        </is>
      </c>
      <c r="C39" s="4" t="inlineStr">
        <is>
          <t xml:space="preserve"> </t>
        </is>
      </c>
      <c r="D39" s="4" t="inlineStr">
        <is>
          <t xml:space="preserve"> </t>
        </is>
      </c>
    </row>
    <row r="40">
      <c r="A40" s="4" t="inlineStr">
        <is>
          <t>PEO [Member] | Deduct: Equity Awards Value In Summary Compensation Table (Grant Date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000014</v>
      </c>
      <c r="C42" s="5" t="n">
        <v>-31628000</v>
      </c>
      <c r="D42" s="5" t="n">
        <v>-5175000</v>
      </c>
    </row>
    <row r="43">
      <c r="A43" s="4" t="inlineStr">
        <is>
          <t>PEO [Member] | Add: Total Equity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196986</v>
      </c>
      <c r="C45" s="6" t="n">
        <v>42457705</v>
      </c>
      <c r="D45" s="6" t="n">
        <v>48156042</v>
      </c>
    </row>
    <row r="46">
      <c r="A46" s="4" t="inlineStr">
        <is>
          <t>PEO [Member] | Year-end Fair Value Of Awards Granted In The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67625</v>
      </c>
      <c r="C48" s="6" t="n">
        <v>43929777</v>
      </c>
      <c r="D48" s="6" t="n">
        <v>14330000</v>
      </c>
    </row>
    <row r="49">
      <c r="A49" s="4" t="inlineStr">
        <is>
          <t>PEO [Member] | Change In Fair Value As Of Vesting Date Of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Adjustments For Equity Awards Failed To Meet Performance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ividends Or Other Earnings Paid On Equity Awards Not Otherwise Reflected In Fair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Year over Year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83933</v>
      </c>
      <c r="C60" s="6" t="n">
        <v>675076</v>
      </c>
      <c r="D60" s="6" t="n">
        <v>20135066</v>
      </c>
    </row>
    <row r="61">
      <c r="A61" s="4" t="inlineStr">
        <is>
          <t>PEO [Member] | Year over Year Change in Fair Value of Outstanding and Unvested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580678</v>
      </c>
      <c r="C63" s="6" t="n">
        <v>-2147147</v>
      </c>
      <c r="D63" s="6" t="n">
        <v>13690976</v>
      </c>
    </row>
    <row r="64">
      <c r="A64" s="4" t="inlineStr">
        <is>
          <t>Non-PEO NEO [Member] | Deduct: Equity Awards Value In Summary Compensation Table (Grant Date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066211</v>
      </c>
      <c r="C66" s="6" t="n">
        <v>-4444317</v>
      </c>
      <c r="D66" s="6" t="n">
        <v>-1289200</v>
      </c>
    </row>
    <row r="67">
      <c r="A67" s="4" t="inlineStr">
        <is>
          <t>Non-PEO NEO [Member] | Add: Total Equity Awards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571343</v>
      </c>
      <c r="C69" s="6" t="n">
        <v>3135412</v>
      </c>
      <c r="D69" s="6" t="n">
        <v>8347017</v>
      </c>
    </row>
    <row r="70">
      <c r="A70" s="4" t="inlineStr">
        <is>
          <t>Non-PEO NEO [Member] | Year-end Fair Value Of Awards Granted In The Current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065518</v>
      </c>
      <c r="C72" s="6" t="n">
        <v>2244059</v>
      </c>
      <c r="D72" s="6" t="n">
        <v>3800477</v>
      </c>
    </row>
    <row r="73">
      <c r="A73" s="4" t="inlineStr">
        <is>
          <t>Non-PEO NEO [Member] | Change In Fair Value As Of Vesting Date Of Awards Vested During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05603</v>
      </c>
      <c r="C75" s="6" t="n">
        <v>0</v>
      </c>
      <c r="D75" s="6" t="n">
        <v>131520</v>
      </c>
    </row>
    <row r="76">
      <c r="A76" s="4" t="inlineStr">
        <is>
          <t>Non-PEO NEO [Member] | Adjustments For Equity Awards Failed To Meet Performance Condition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20463</v>
      </c>
      <c r="C78" s="6" t="n">
        <v>0</v>
      </c>
      <c r="D78" s="6" t="n">
        <v>0</v>
      </c>
    </row>
    <row r="79">
      <c r="A79" s="4" t="inlineStr">
        <is>
          <t>Non-PEO NEO [Member] | Dividends Or Other Earnings Paid On Equity Awards Not Otherwise Reflected In Fair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Year over Year Change in Fair Value of Equity Awards Granted in Prior Years that Vested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8912</v>
      </c>
      <c r="C84" s="6" t="n">
        <v>992475</v>
      </c>
      <c r="D84" s="6" t="n">
        <v>1367963</v>
      </c>
    </row>
    <row r="85">
      <c r="A85" s="4" t="inlineStr">
        <is>
          <t>Non-PEO NEO [Member] | Year over Year Change in Fair Value of Outstanding and Unvested Equity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330403</v>
      </c>
      <c r="C87" s="5" t="n">
        <v>-101122</v>
      </c>
      <c r="D87" s="5" t="n">
        <v>30470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50:10Z</dcterms:created>
  <dcterms:modified xmlns:dcterms="http://purl.org/dc/terms/" xmlns:xsi="http://www.w3.org/2001/XMLSchema-instance" xsi:type="dcterms:W3CDTF">2023-04-04T20:50:10Z</dcterms:modified>
</cp:coreProperties>
</file>